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4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4979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TruBridge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74-303237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54 St. Emanuel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Mobil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A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660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5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39-81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.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TBRG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358665532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14507776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None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entral Index Key</t>
        </is>
      </c>
      <c r="B35" s="4" t="inlineStr">
        <is>
          <t>0001169445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05:22Z</dcterms:created>
  <dcterms:modified xmlns:dcterms="http://purl.org/dc/terms/" xmlns:xsi="http://www.w3.org/2001/XMLSchema-instance" xsi:type="dcterms:W3CDTF">2024-08-14T20:05:22Z</dcterms:modified>
</cp:coreProperties>
</file>